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Apr.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3892</t>
        </is>
      </c>
      <c r="C8" s="4" t="inlineStr">
        <is>
          <t xml:space="preserve"> </t>
        </is>
      </c>
      <c r="D8" s="4" t="inlineStr">
        <is>
          <t xml:space="preserve"> </t>
        </is>
      </c>
    </row>
    <row r="9">
      <c r="A9" s="4" t="inlineStr">
        <is>
          <t>Entity Registrant Name</t>
        </is>
      </c>
      <c r="B9" s="4" t="inlineStr">
        <is>
          <t>AMC ENTERTAINMENT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03916</t>
        </is>
      </c>
      <c r="C11" s="4" t="inlineStr">
        <is>
          <t xml:space="preserve"> </t>
        </is>
      </c>
      <c r="D11" s="4" t="inlineStr">
        <is>
          <t xml:space="preserve"> </t>
        </is>
      </c>
    </row>
    <row r="12">
      <c r="A12" s="4" t="inlineStr">
        <is>
          <t>Entity Address State Or Province</t>
        </is>
      </c>
      <c r="B12" s="4" t="inlineStr">
        <is>
          <t>KS</t>
        </is>
      </c>
      <c r="C12" s="4" t="inlineStr">
        <is>
          <t xml:space="preserve"> </t>
        </is>
      </c>
      <c r="D12" s="4" t="inlineStr">
        <is>
          <t xml:space="preserve"> </t>
        </is>
      </c>
    </row>
    <row r="13">
      <c r="A13" s="4" t="inlineStr">
        <is>
          <t>Entity Address, Address Line One</t>
        </is>
      </c>
      <c r="B13" s="4" t="inlineStr">
        <is>
          <t>One AMC Way</t>
        </is>
      </c>
      <c r="C13" s="4" t="inlineStr">
        <is>
          <t xml:space="preserve"> </t>
        </is>
      </c>
      <c r="D13" s="4" t="inlineStr">
        <is>
          <t xml:space="preserve"> </t>
        </is>
      </c>
    </row>
    <row r="14">
      <c r="A14" s="4" t="inlineStr">
        <is>
          <t>Entity Address, Adress Line Two</t>
        </is>
      </c>
      <c r="B14" s="4" t="inlineStr">
        <is>
          <t>11500 Ash Street</t>
        </is>
      </c>
      <c r="C14" s="4" t="inlineStr">
        <is>
          <t xml:space="preserve"> </t>
        </is>
      </c>
      <c r="D14" s="4" t="inlineStr">
        <is>
          <t xml:space="preserve"> </t>
        </is>
      </c>
    </row>
    <row r="15">
      <c r="A15" s="4" t="inlineStr">
        <is>
          <t>Entity Address, City or Town</t>
        </is>
      </c>
      <c r="B15" s="4" t="inlineStr">
        <is>
          <t>Leawood</t>
        </is>
      </c>
      <c r="C15" s="4" t="inlineStr">
        <is>
          <t xml:space="preserve"> </t>
        </is>
      </c>
      <c r="D15" s="4" t="inlineStr">
        <is>
          <t xml:space="preserve"> </t>
        </is>
      </c>
    </row>
    <row r="16">
      <c r="A16" s="4" t="inlineStr">
        <is>
          <t>Entity Address, Postal Zip Code</t>
        </is>
      </c>
      <c r="B16" s="4" t="inlineStr">
        <is>
          <t>66211</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213-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AM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9547676</v>
      </c>
    </row>
    <row r="33">
      <c r="A33" s="4" t="inlineStr">
        <is>
          <t>Entity Common Stock, Shares Outstanding</t>
        </is>
      </c>
      <c r="B33" s="4" t="inlineStr">
        <is>
          <t xml:space="preserve"> </t>
        </is>
      </c>
      <c r="C33" s="6" t="n">
        <v>433143561</v>
      </c>
      <c r="D33" s="4" t="inlineStr">
        <is>
          <t xml:space="preserve"> </t>
        </is>
      </c>
    </row>
    <row r="34">
      <c r="A34" s="4" t="inlineStr">
        <is>
          <t>Entity Central Index Key</t>
        </is>
      </c>
      <c r="B34" s="4" t="inlineStr">
        <is>
          <t>000141157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The purpose of this Amendment No. 1 to the Annual Report on Form 10 K of AMC Entertainment Holdings, Inc. for the fiscal year ended December 31, 2024, filed with the U.S. Securities and Exchange Commission (the "SEC") on February 26, 2025 (the "Original Report" and together with this Amendment No. 1, this "Report"), is to amend Part III, Items 10 through 14 of the Original Report to include information previously omitted from the Original Report in reliance on General Instructions G(3) to Form 10 K ("Instruction G"), which provides that registrants may incorporate by reference certain information from a definitive proxy statement filed with the SEC within 120 days after the end of the fiscal year. We are also amending Part IV, Item 15 of the Original Report to include certain exhibits to be filed with this Amendment No. 1 to the Original Report. Except as described above, this Amendment No. 1 to the Original Report does not amend, update or change any other items or disclosures in the Original Report and does not purport to reflect information or events subsequent to the filing thereof. Among other things, forward-looking statements made in the Original Report have not been revised to reflect events, results or developments that have occurred or facts that have become known to us after the date of the Original Report (other than as discussed above), and such forward-looking statements should be read in their historical context. Accordingly, this Amendment No. 1 to the Original Report should be read in conjunction with our filings made with the SEC subsequent to the filing of the Original Report. The Board of Directors has not set a date for the 2025 Annual Meeting of Stockholders ("Annual Meeting"), but it is expected to be held in the third quarter of 2025. The Company will announce the date and time of the Annual Meeting and the deadlines for the submission of stockholder proposals in the proxy materials or otherwise to be considered at the Annual Meeting in a quarterly report on Form 10 Q or in a current report on Form 8 K. Unless the context otherwise indicates, references to "AMC," "our company," "the Company," "us," "we" and "our" refer to AMC Entertainment Holdings, Inc. and its consolidated subsidiaries.</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Kansas City, Missouri</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currently grant stock options as part of our equity-based incentive compensation program. In 2024, our NEOs and certain other employees received RSUs and PSUs. The number of RSUs and PSUs granted to each recipient is determined by dividing the individual’s award value by the average closing price for our Common Stock over the five days preceding the date of grant. Equity awards are not granted in anticipation of the release of material nonpublic information, and we do not time the release of material nonpublic information based on equity award grant dates. The Company has not timed the disclosure of material nonpublic information to affect the value of compensation. value is precluded by the predetermined schedule</t>
        </is>
      </c>
    </row>
    <row r="5">
      <c r="A5" s="4" t="inlineStr">
        <is>
          <t>Award Timing Method</t>
        </is>
      </c>
      <c r="B5" s="4" t="inlineStr">
        <is>
          <t>Equity awards are not granted in anticipation of the release of material nonpublic information, and we do not time the release of material nonpublic information based on equity award grant dates. The Company has not timed the disclosure of material nonpublic information to affect the value of compensation. value is precluded by the predetermined schedul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Equity awards are not granted in anticipation of the release of material nonpublic information, and we do not time the release of material nonpublic information based on equity award grant dates. The Company has not timed the disclosure of material nonpublic information to affect the value of compensation. value is precluded by the predetermined schedul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0:36Z</dcterms:created>
  <dcterms:modified xmlns:dcterms="http://purl.org/dc/terms/" xmlns:xsi="http://www.w3.org/2001/XMLSchema-instance" xsi:type="dcterms:W3CDTF">2025-04-30T21:00:36Z</dcterms:modified>
</cp:coreProperties>
</file>